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PREMIER FUNDS</t>
  </si>
  <si>
    <t>Central Index Key</t>
  </si>
  <si>
    <t>dei_EntityCentralIndexKey</t>
  </si>
  <si>
    <t>Amendment Flag</t>
  </si>
  <si>
    <t>dei_AmendmentFlag</t>
  </si>
  <si>
    <t>false</t>
  </si>
  <si>
    <t>Document Creation Date</t>
  </si>
  <si>
    <t>dei_DocumentCreationDate</t>
  </si>
  <si>
    <t>Apr. 29,
		2016</t>
  </si>
  <si>
    <t>Document Effective Date</t>
  </si>
  <si>
    <t>dei_DocumentEffectiveDate</t>
  </si>
  <si>
    <t>Prospectus Date</t>
  </si>
  <si>
    <t>rr_ProspectusDate</t>
  </si>
  <si>
    <t>Feb. 1,
		2016</t>
  </si>
  <si>
    <t>Feb. 01, 2016</t>
  </si>
  <si>
    <t>MASSMUTUAL PREMIER FUNDS MassMutual Premier Money Market Fund Supplement dated May 1, 2016 to the Prospectus dated February 1, 2016 and the Summary Prospectus dated February 1, 2016 This supplement provides new and additional information beyond that contained in the Prospectus and Summary Prospectus and any previous supplements. It should be retained and read in conjunction with the Prospectus and Summary Prospectus and replaces similar information found in previous supplements. Effective May 1, 2016, the name of the MassMutual Premier Money Market Fund MassMutual Premier U.S. Government Money Market Fund Effective May 1, 2016, the following information replaces the information found under Investment Objective This Fund seeks current income consistent with preservation of capital and liquidity. Effective May 1, 2016, the following information replaces the information found under the heading Principal Investment Strategies The Fund normally invests at least 99.5% of its total assets in cash, U.S. Government securities, and/or repurchase agreements fully collateralized by cash or U.S. Government securities. In managing the Fund, the Fund’s subadviser, Babson Capital Management LLC (“Babson Capital”), intends to comply with Rule 2a-7 under the Investment Company Act of 1940, as amended (the “1940 Act”), which sets forth the requirements for money market funds regarding credit quality, diversification, liquidity, and maturity. The Fund seeks to maintain, but does not guarantee, a stable $1.00 share price. Under normal circumstances, the Fund invests at least 80% of its net assets in U.S. Government securities and repurchase agreements that are fully collateralized by U.S. Government securities. U.S. Government securities are high-quality securities issued or guaranteed by the U.S. Treasury or by an agency or instrumentality of the U.S. Government. U.S. Government securities may be backed by the full faith and credit of the U.S. Treasury, the right to borrow from the U.S. Treasury, or the agency or instrumentality issuing or guaranteeing the security. Certain issuers of U.S. Government securities, including Fannie Mae, Freddie Mac, and the Federal Home Loan Banks, are sponsored or chartered by Congress but their securities are neither issued nor guaranteed by the U.S. Treasury. Effective May 1, 2016, the following information replaces similar information found in the first paragraph under the heading Principal Risk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Effective May 1, 2016, the following information replaces the information for Credit Risk Fixed Income Securities Risk Principal Risks Credit Risk Money Market Instruments Risk Effective May 1, 2016, the following information supplements the information found under the heading Principal Risks Prepayment Risk Effective May 1, 2016, Foreign Investment Risk Principal Risks Effective May 1, 2016, the following information supplements the information found under the heading Performance Information The Fund’s name, investment objective, and investment strategy changed on May 1, 2016 when the Fund changed from a money market fund to a government money market fund. Performance results shown were achieved when the Fund could invest in types of securities that it is no longer able to hold. Future performance of the Fund may be lower as a result. PLEASE RETAIN THIS SUPPLEMENT FOR FUTURE REFERENCE</t>
  </si>
  <si>
    <t>Supplement [Text Block]</t>
  </si>
  <si>
    <t>mpf_SupplementTextBlock</t>
  </si>
  <si>
    <t>MassMutual Premier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2797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42:28Z</dcterms:created>
  <dcterms:modified xmlns:dcterms="http://purl.org/dc/terms/" xmlns:xsi="http://www.w3.org/2001/XMLSchema-instance" xsi:type="dcterms:W3CDTF">2016-05-10T11:42:28Z</dcterms:modified>
  <dc:title xmlns:dc="http://purl.org/dc/elements/1.1/">Untitled</dc:title>
  <dc:description xmlns:dc="http://purl.org/dc/elements/1.1/"/>
  <dc:subject xmlns:dc="http://purl.org/dc/elements/1.1/"/>
  <cp:keywords/>
  <cp:category/>
</cp:coreProperties>
</file>